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PITOL FEDERAL FINANCIAL, INC.</t>
        </is>
      </c>
    </row>
    <row r="8">
      <c r="A8" s="4" t="inlineStr">
        <is>
          <t>Entity Central Index Key</t>
        </is>
      </c>
      <c r="B8" s="4" t="inlineStr">
        <is>
          <t>00014909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Sep. 30, 2024 USD ($) $ / shares</t>
        </is>
      </c>
      <c r="C2" s="2" t="inlineStr">
        <is>
          <t>Sep. 30, 2023 USD ($) $ / shares</t>
        </is>
      </c>
      <c r="D2" s="2" t="inlineStr">
        <is>
          <t>Sep. 30, 2022 USD ($) $ / shares</t>
        </is>
      </c>
      <c r="E2" s="2" t="inlineStr">
        <is>
          <t>Sep. 30, 2021 USD ($) $ / shares</t>
        </is>
      </c>
      <c r="F2" s="2" t="inlineStr">
        <is>
          <t>Sep. 30,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As required by the Dodd-Frank Act and the SEC’s
implementing rules, we are providing the following information about the relationship between executive compensation actually paid (“CAP”)
and certain measures of financial performance. CAP is calculated in accordance with SEC rules and does not reflect the actual amount
of compensation earned or paid during the applicable year. For further information concerning the Company’s compensation philosophy
and how the Company seeks to align executive compensation with its performance, see the “Compensation Discussion and Analysis”
section above. The following table sets forth, for each of the
fiscal years ended September 30, 2024, 2023, 2022, 2021 and 2020, the total compensation, as reported in the “Summary Compensation
Table” (“SCT”), of our principal executive officer (“PEO”) and, on average, of our NEOs other than the PEO
(the “Non-PEO NEOs”), as well as the CAP to our PEO and average CAP to the Non-PEO NEOs. The table also provides information
on our total stockholder return (“TSR”) and the TSR of our selected peer group, our net income, and our basic earnings per
share (“EPS”), which represents our company-selected measure per SEC rules. Average SCT Average CAP Year-end value of $100 Net Income Fiscal SCT Total for (1) CAP to (2) Total for Non- (1) to Non-PEO (2) CFFN (3) Peer (4) (loss) (5) EPS (6) 2024 $ 1,014,121 $ 1,014,121 $ 392,839 $ 392,839 $ 59.46 $ 146.57 $ 38.0 $ 0.29 2023 862,031 862,031 367,967 355,507 45.68 99.42 (101.7 ) (0.76 ) 2022 1,284,006 1,284,006 488,523 483,535 73.08 102.63 84.5 0.62 2021 1,187,578 1,187,578 452,315 464,816 94.25 133.58 76.1 0.56 2020 950,448 950,448 368,794 343,636 70.83 73.42 64.5 0.47 (1) Mr. Dicus served as our PEO for all fiscal years shown. The Non-PEO NEOs for fiscal year 2024 include Messrs. Townsend and Jackson, Ms. Haag and Mr. Barry. The Non-PEO NEOs for fiscal year 2023 include Messrs. Townsend, Jackson, Robert D. Kobbeman and Willliam J. Skrobacz, Jr. The Non-PEO NEOs for fiscal years 2022, 2021 and 2020 include Messrs. Townsend, Jackson and Kobbeman and Ms. Haag. The dollar amounts reported are total compensation in the SCT for the PEO and the average for the Non-PEO NEOs for each covered year. (2) These dollar amounts do not reflect actual amounts of compensation paid during the covered year, but reflect adjustments for (i) the year-end fair values of unvested equity awards granted in the covered year, (ii) the year-over-year difference of year-end fair values for unvested awards granted in prior years, (iii) the fair values at vest date for awards granted and vested in the covered year, (iv) the difference between prior year-end fair values and vest date fair values for awards granted in prior years that vested at the end of or during the covered year and (v) the fair value at the end of the prior year of any awards granted in a prior year that failed to meet the applicable vesting conditions (i.e., were forfeited) during the covered year. (3) Reflects the cumulative TSR of the Company (“CFFN”) over the five-year period ended
September 30, 2024, based on a theoretical $100 invested on the last day of fiscal year 2019 and valued as of the last trading day
of fiscal years 2020, 2021, 2022, 2023 and 2024. These calculated values were obtained from S&amp;P Global Market Intelligence. (4) Reflects the five-year cumulative TSR of the S&amp;P US BMI Bank Index, calculated in the same manner and using the same source as the CFFN TSR. This is the same peer group used by the Company in the stockholder return performance graph in its Annual Report on Form 10-K for the fiscal year ended September 30, 2024. (5) Represents our reported net income (loss) reflected in the Company’s audited financial statements for each fiscal year indicated. (6) Represents our reported basic earnings (loss) per share reflected in the Company’s audited
financial statements for each fiscal year indicated. Calculation of Compensation Actually Paid (“CAP”) To calculate the CAP for our PEO and the average
CAP for our Non-PEO NEOs in the table above, the following adjustments were made to total compensation as reported in the SCT for each
covered fiscal year. 2024 2023 2022 2021 2020 PEO Non-PEO PEO Non-PEO PEO Non-PEO PEO Non-PEO PEO Non-PEO Total compensation from SCT $ 1,014,121 $ 392,839 $ 862,031 $ 367,967 $ 1,284,006 $ 488,523 $ 1,187,578 $ 452,315 $ 950,448 $ 368,794 Adjustments for equity awards: Grant date fair values in the SCT --- --- --- (40,147 ) --- --- --- --- --- --- Year-end fair value of unvested awards granted in covered year --- --- --- 27,308 --- --- --- --- --- --- Year-over-year difference of year-end fair values of unvested awards granted in prior years --- --- --- --- --- (6,240 ) --- 8,686 --- (26,468 ) Vest date fair values of awards granted and vested in covered year --- --- --- 966 --- --- --- --- --- --- Difference in fair values between prior year-end fair values and vest date fair values for awards granted in prior years that vested at end of or during covered year --- --- --- (587 ) --- 1,252 --- 3,815 --- 1,310 Forfeitures during covered year equal to prior year end fair value of awards granted in prior years --- --- --- --- --- --- --- --- --- --- CAP (as calculated) $ 1,014,121 $ 392,839 $ 862,031 $ 355,507 $ 1,284,006 $ 483,535 $ 1,187,578 $ 464,816 $ 950,448 $ 343,636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P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Mr. Dicus served as our PEO for all fiscal years shown. The Non-PEO NEOs for fiscal year 2024 include Messrs. Townsend and Jackson, Ms. Haag and Mr. Barry. The Non-PEO NEOs for fiscal year 2023 include Messrs. Townsend, Jackson, Robert D. Kobbeman and Willliam J. Skrobacz, Jr. The Non-PEO NEOs for fiscal years 2022, 2021 and 2020 include Messrs. Townsend, Jackson and Kobbeman and Ms. Haag. The dollar amounts reported are total compensation in the SCT for the PEO and the average for the Non-PEO NEOs for each covered yea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014121</v>
      </c>
      <c r="C8" s="5" t="n">
        <v>862031</v>
      </c>
      <c r="D8" s="5" t="n">
        <v>1284006</v>
      </c>
      <c r="E8" s="5" t="n">
        <v>1187578</v>
      </c>
      <c r="F8" s="5" t="n">
        <v>950448</v>
      </c>
    </row>
    <row r="9">
      <c r="A9" s="4" t="inlineStr">
        <is>
          <t>PEO Actually Paid Compensation Amount</t>
        </is>
      </c>
      <c r="B9" s="5" t="n">
        <v>1014121</v>
      </c>
      <c r="C9" s="6" t="n">
        <v>862031</v>
      </c>
      <c r="D9" s="6" t="n">
        <v>1284006</v>
      </c>
      <c r="E9" s="6" t="n">
        <v>1187578</v>
      </c>
      <c r="F9" s="6" t="n">
        <v>950448</v>
      </c>
    </row>
    <row r="10">
      <c r="A10" s="4" t="inlineStr">
        <is>
          <t>Adjustment To PEO Compensation, Footnote</t>
        </is>
      </c>
      <c r="B10" s="4" t="inlineStr">
        <is>
          <t xml:space="preserve">Calculation of Compensation Actually Paid (“CAP”) To calculate the CAP for our PEO and the average
CAP for our Non-PEO NEOs in the table above, the following adjustments were made to total compensation as reported in the SCT for each
covered fiscal year. 2024 2023 2022 2021 2020 PEO Non-PEO PEO Non-PEO PEO Non-PEO PEO Non-PEO PEO Non-PEO Total compensation from SCT $ 1,014,121 $ 392,839 $ 862,031 $ 367,967 $ 1,284,006 $ 488,523 $ 1,187,578 $ 452,315 $ 950,448 $ 368,794 Adjustments for equity awards: Grant date fair values in the SCT --- --- --- (40,147 ) --- --- --- --- --- --- Year-end fair value of unvested awards granted in covered year --- --- --- 27,308 --- --- --- --- --- --- Year-over-year difference of year-end fair values of unvested awards granted in prior years --- --- --- --- --- (6,240 ) --- 8,686 --- (26,468 ) Vest date fair values of awards granted and vested in covered year --- --- --- 966 --- --- --- --- --- --- Difference in fair values between prior year-end fair values and vest date fair values for awards granted in prior years that vested at end of or during covered year --- --- --- (587 ) --- 1,252 --- 3,815 --- 1,310 Forfeitures during covered year equal to prior year end fair value of awards granted in prior years --- --- --- --- --- --- --- --- --- --- CAP (as calculated) $ 1,014,121 $ 392,839 $ 862,031 $ 355,507 $ 1,284,006 $ 483,535 $ 1,187,578 $ 464,816 $ 950,448 $ 343,636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92839</v>
      </c>
      <c r="C11" s="6" t="n">
        <v>367967</v>
      </c>
      <c r="D11" s="6" t="n">
        <v>488523</v>
      </c>
      <c r="E11" s="6" t="n">
        <v>452315</v>
      </c>
      <c r="F11" s="6" t="n">
        <v>368794</v>
      </c>
    </row>
    <row r="12">
      <c r="A12" s="4" t="inlineStr">
        <is>
          <t>Non-PEO NEO Average Compensation Actually Paid Amount</t>
        </is>
      </c>
      <c r="B12" s="5" t="n">
        <v>392839</v>
      </c>
      <c r="C12" s="6" t="n">
        <v>355507</v>
      </c>
      <c r="D12" s="6" t="n">
        <v>483535</v>
      </c>
      <c r="E12" s="6" t="n">
        <v>464816</v>
      </c>
      <c r="F12" s="6" t="n">
        <v>343636</v>
      </c>
    </row>
    <row r="13">
      <c r="A13" s="4" t="inlineStr">
        <is>
          <t>Adjustment to Non-PEO NEO Compensation Footnote</t>
        </is>
      </c>
      <c r="B13" s="4" t="inlineStr">
        <is>
          <t xml:space="preserve">Calculation of Compensation Actually Paid (“CAP”) To calculate the CAP for our PEO and the average
CAP for our Non-PEO NEOs in the table above, the following adjustments were made to total compensation as reported in the SCT for each
covered fiscal year. 2024 2023 2022 2021 2020 PEO Non-PEO PEO Non-PEO PEO Non-PEO PEO Non-PEO PEO Non-PEO Total compensation from SCT $ 1,014,121 $ 392,839 $ 862,031 $ 367,967 $ 1,284,006 $ 488,523 $ 1,187,578 $ 452,315 $ 950,448 $ 368,794 Adjustments for equity awards: Grant date fair values in the SCT --- --- --- (40,147 ) --- --- --- --- --- --- Year-end fair value of unvested awards granted in covered year --- --- --- 27,308 --- --- --- --- --- --- Year-over-year difference of year-end fair values of unvested awards granted in prior years --- --- --- --- --- (6,240 ) --- 8,686 --- (26,468 ) Vest date fair values of awards granted and vested in covered year --- --- --- 966 --- --- --- --- --- --- Difference in fair values between prior year-end fair values and vest date fair values for awards granted in prior years that vested at end of or during covered year --- --- --- (587 ) --- 1,252 --- 3,815 --- 1,310 Forfeitures during covered year equal to prior year end fair value of awards granted in prior years --- --- --- --- --- --- --- --- --- --- CAP (as calculated) $ 1,014,121 $ 392,839 $ 862,031 $ 355,507 $ 1,284,006 $ 483,535 $ 1,187,578 $ 464,816 $ 950,448 $ 343,636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Performance Measures As required by SEC rules, the following have been
identified as the three most important financial performance measures used by our Board’s Compensation Committee to link CAP to
our fiscal year 2024 NEOs to Company performance. The company-selected measure is denoted with an asterisk.
● basic earnings per share*
● efficiency ratio
● return on average equity</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59.46</v>
      </c>
      <c r="C19" s="8" t="n">
        <v>45.68</v>
      </c>
      <c r="D19" s="8" t="n">
        <v>73.08</v>
      </c>
      <c r="E19" s="8" t="n">
        <v>94.25</v>
      </c>
      <c r="F19" s="8" t="n">
        <v>70.83</v>
      </c>
    </row>
    <row r="20">
      <c r="A20" s="4" t="inlineStr">
        <is>
          <t>Peer Group Total Shareholder Return Amount</t>
        </is>
      </c>
      <c r="B20" s="8" t="n">
        <v>146.57</v>
      </c>
      <c r="C20" s="8" t="n">
        <v>99.42</v>
      </c>
      <c r="D20" s="8" t="n">
        <v>102.63</v>
      </c>
      <c r="E20" s="8" t="n">
        <v>133.58</v>
      </c>
      <c r="F20" s="8" t="n">
        <v>73.42</v>
      </c>
    </row>
    <row r="21">
      <c r="A21" s="4" t="inlineStr">
        <is>
          <t>Net Income (Loss)</t>
        </is>
      </c>
      <c r="B21" s="5" t="n">
        <v>38000000</v>
      </c>
      <c r="C21" s="5" t="n">
        <v>-101700000</v>
      </c>
      <c r="D21" s="5" t="n">
        <v>84500000</v>
      </c>
      <c r="E21" s="5" t="n">
        <v>76100000</v>
      </c>
      <c r="F21" s="5" t="n">
        <v>64500000</v>
      </c>
    </row>
    <row r="22">
      <c r="A22" s="4" t="inlineStr">
        <is>
          <t>Company Selected Measure Amount | $ / shares</t>
        </is>
      </c>
      <c r="B22" s="8" t="n">
        <v>0.29</v>
      </c>
      <c r="C22" s="8" t="n">
        <v>-0.76</v>
      </c>
      <c r="D22" s="8" t="n">
        <v>0.62</v>
      </c>
      <c r="E22" s="8" t="n">
        <v>0.5600000000000001</v>
      </c>
      <c r="F22" s="8" t="n">
        <v>0.47</v>
      </c>
    </row>
    <row r="23">
      <c r="A23" s="4" t="inlineStr">
        <is>
          <t>PEO Name</t>
        </is>
      </c>
      <c r="B23" s="4" t="inlineStr">
        <is>
          <t>Mr. Dicus</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basic earnings per shar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efficiency ratio</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return on average equity</t>
        </is>
      </c>
      <c r="C32" s="4" t="inlineStr">
        <is>
          <t xml:space="preserve"> </t>
        </is>
      </c>
      <c r="D32" s="4" t="inlineStr">
        <is>
          <t xml:space="preserve"> </t>
        </is>
      </c>
      <c r="E32" s="4" t="inlineStr">
        <is>
          <t xml:space="preserve"> </t>
        </is>
      </c>
      <c r="F32" s="4" t="inlineStr">
        <is>
          <t xml:space="preserve"> </t>
        </is>
      </c>
    </row>
    <row r="33">
      <c r="A33" s="4" t="inlineStr">
        <is>
          <t>PEO | Equity Awards Value In Summary Compensation Table (Grant Date Val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5" t="n">
        <v>0</v>
      </c>
      <c r="C35" s="5" t="n">
        <v>0</v>
      </c>
      <c r="D35" s="5" t="n">
        <v>0</v>
      </c>
      <c r="E35" s="5" t="n">
        <v>0</v>
      </c>
      <c r="F35" s="5" t="n">
        <v>0</v>
      </c>
    </row>
    <row r="36">
      <c r="A36" s="4" t="inlineStr">
        <is>
          <t>PEO | Year-end Fair Value Of Awards Granted In The Current Fiscal Yea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0</v>
      </c>
      <c r="C38" s="6" t="n">
        <v>0</v>
      </c>
      <c r="D38" s="6" t="n">
        <v>0</v>
      </c>
      <c r="E38" s="6" t="n">
        <v>0</v>
      </c>
      <c r="F38" s="6" t="n">
        <v>0</v>
      </c>
    </row>
    <row r="39">
      <c r="A39" s="4" t="inlineStr">
        <is>
          <t>PEO | Change In Fair Value Of Outstanding And Unvested Awards Granted In Prior Fiscal Yea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0</v>
      </c>
      <c r="C41" s="6" t="n">
        <v>0</v>
      </c>
      <c r="D41" s="6" t="n">
        <v>0</v>
      </c>
      <c r="E41" s="6" t="n">
        <v>0</v>
      </c>
      <c r="F41" s="6" t="n">
        <v>0</v>
      </c>
    </row>
    <row r="42">
      <c r="A42" s="4" t="inlineStr">
        <is>
          <t>PEO | Change In Fair Value As Of Vesting Date Of Current Year Awards Vested During Current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0</v>
      </c>
      <c r="C44" s="6" t="n">
        <v>0</v>
      </c>
      <c r="D44" s="6" t="n">
        <v>0</v>
      </c>
      <c r="E44" s="6" t="n">
        <v>0</v>
      </c>
      <c r="F44" s="6" t="n">
        <v>0</v>
      </c>
    </row>
    <row r="45">
      <c r="A45" s="4" t="inlineStr">
        <is>
          <t>PEO | Change In Fair Value As Of Vesting Date Of Prior Year Awards Vested During Current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0</v>
      </c>
      <c r="C47" s="6" t="n">
        <v>0</v>
      </c>
      <c r="D47" s="6" t="n">
        <v>0</v>
      </c>
      <c r="E47" s="6" t="n">
        <v>0</v>
      </c>
      <c r="F47" s="6" t="n">
        <v>0</v>
      </c>
    </row>
    <row r="48">
      <c r="A48" s="4" t="inlineStr">
        <is>
          <t>PEO | Equity Awards Adjustments Forfeited During Current Year Of Awards Granted In Prior Yea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0</v>
      </c>
      <c r="C50" s="6" t="n">
        <v>0</v>
      </c>
      <c r="D50" s="6" t="n">
        <v>0</v>
      </c>
      <c r="E50" s="6" t="n">
        <v>0</v>
      </c>
      <c r="F50" s="6" t="n">
        <v>0</v>
      </c>
    </row>
    <row r="51">
      <c r="A51" s="4" t="inlineStr">
        <is>
          <t>Non-PEO NEO | Equity Awards Value In Summary Compensation Table (Grant Date Valu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0</v>
      </c>
      <c r="C53" s="6" t="n">
        <v>-40147</v>
      </c>
      <c r="D53" s="6" t="n">
        <v>0</v>
      </c>
      <c r="E53" s="6" t="n">
        <v>0</v>
      </c>
      <c r="F53" s="6" t="n">
        <v>0</v>
      </c>
    </row>
    <row r="54">
      <c r="A54" s="4" t="inlineStr">
        <is>
          <t>Non-PEO NEO | Year-end Fair Value Of Awards Granted In The Current Fiscal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0</v>
      </c>
      <c r="C56" s="6" t="n">
        <v>27308</v>
      </c>
      <c r="D56" s="6" t="n">
        <v>0</v>
      </c>
      <c r="E56" s="6" t="n">
        <v>0</v>
      </c>
      <c r="F56" s="6" t="n">
        <v>0</v>
      </c>
    </row>
    <row r="57">
      <c r="A57" s="4" t="inlineStr">
        <is>
          <t>Non-PEO NEO | Change In Fair Value Of Outstanding And Unvested Awards Granted In Prior Fiscal Year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6" t="n">
        <v>0</v>
      </c>
      <c r="D59" s="6" t="n">
        <v>-6240</v>
      </c>
      <c r="E59" s="6" t="n">
        <v>8686</v>
      </c>
      <c r="F59" s="6" t="n">
        <v>-26468</v>
      </c>
    </row>
    <row r="60">
      <c r="A60" s="4" t="inlineStr">
        <is>
          <t>Non-PEO NEO | Change In Fair Value As Of Vesting Date Of Current Year Awards Vested During Current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6" t="n">
        <v>966</v>
      </c>
      <c r="D62" s="6" t="n">
        <v>0</v>
      </c>
      <c r="E62" s="6" t="n">
        <v>0</v>
      </c>
      <c r="F62" s="6" t="n">
        <v>0</v>
      </c>
    </row>
    <row r="63">
      <c r="A63" s="4" t="inlineStr">
        <is>
          <t>Non-PEO NEO | Change In Fair Value As Of Vesting Date Of Prior Year Awards Vested During Current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0</v>
      </c>
      <c r="C65" s="6" t="n">
        <v>-587</v>
      </c>
      <c r="D65" s="6" t="n">
        <v>1252</v>
      </c>
      <c r="E65" s="6" t="n">
        <v>3815</v>
      </c>
      <c r="F65" s="6" t="n">
        <v>1310</v>
      </c>
    </row>
    <row r="66">
      <c r="A66" s="4" t="inlineStr">
        <is>
          <t>Non-PEO NEO | Equity Awards Adjustments Forfeited During Current Year Of Awards Granted In Prior Year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5" t="n">
        <v>0</v>
      </c>
      <c r="C68" s="5" t="n">
        <v>0</v>
      </c>
      <c r="D68" s="5" t="n">
        <v>0</v>
      </c>
      <c r="E68" s="5" t="n">
        <v>0</v>
      </c>
      <c r="F68" s="5" t="n">
        <v>0</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2:07:23Z</dcterms:created>
  <dcterms:modified xmlns:dcterms="http://purl.org/dc/terms/" xmlns:xsi="http://www.w3.org/2001/XMLSchema-instance" xsi:type="dcterms:W3CDTF">2024-12-02T22:07:23Z</dcterms:modified>
</cp:coreProperties>
</file>